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he ESG" sheetId="2" state="visible" r:id="rId2"/>
    <sheet xmlns:r="http://schemas.openxmlformats.org/officeDocument/2006/relationships" name="Risk_Return Detail Data- The E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n. 30,
		2017</t>
  </si>
  <si>
    <t>Registrant Name</t>
  </si>
  <si>
    <t>dei_EntityRegistrantName</t>
  </si>
  <si>
    <t>HC CAPITAL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16,
		2018</t>
  </si>
  <si>
    <t>Document Effective Date</t>
  </si>
  <si>
    <t>dei_DocumentEffectiveDate</t>
  </si>
  <si>
    <t>Prospectus Date</t>
  </si>
  <si>
    <t>rr_ProspectusDate</t>
  </si>
  <si>
    <t>Nov. 1,
		2017</t>
  </si>
  <si>
    <t>Nov. 01, 2017</t>
  </si>
  <si>
    <t xml:space="preserve">Supplement to Prospectus The ESG Growth Portfolio (the Portfolios) HC Strategic Shares Dated November 1, 2017 HC Capital Trust The date of this Supplement is July 16, 2018 The ESG Growth Portfolio (the Portfolio) Principal Investment Strategies p. 1-2: The last paragraph on page 2 is eliminated in its entirety. Principal Investment Risks- page 3: The section entitled Non-diversification Risk on page 3 is eliminated in its entirety. (From the Supplement dated June 25, 2018) ESG Growth Portfolio Fee Table and Expense Example  page 1: Annual Operating Expenses (expenses that you pay each year as a percentage of the value of your investment) Management Fees (based on asset allocations among Specialist Managers, see Advisory Services  Specialist Managers) 0.21 % Other Expenses 0.16 % Acquired Fund Fees and Expenses 0.00 % Total Annual Portfolio Operating Expenses 0.37 % 1 Year $ 38 3 Years $ 119 5 Years $ 208 10 Years $ 468 Supplement to Prospectus The ESG Growth Portfolio (the Portfolios) HC Advisors Shares Dated November 1, 2017 HC Capital Trust The date of this Supplement is July 16, 2018 The ESG Growth Portfolio (the Portfolio) Principal Investment Strategies p. 1-2: The last paragraph on page 2 is eliminated in its entirety. Principal Investment Risks- page 3: The section entitled Non-diversification Risk on page 3 is eliminated in its entirety. (From the Supplement dated June 25, 2018) ESG Growth Portfolio Fee Table and Expense Example  page 1: Annual Operating Expenses (expenses that you pay each year as a percentage of the value of your investment) Management Fees (based on asset allocations among Specialist Managers, see Advisory Services  Specialist Managers) 0.21 % Distribution and/or Service (12b-1) Fees 0.25 % Other Expenses 0.16 % Acquired Fund Fees and Expenses 0.00 % Total Annual Portfolio Operating Expenses 0.62 % 1 Year $ 63 3 Years $ 199 5 Years $ 346 10 Years $ 774 </t>
  </si>
  <si>
    <t>Supplement [Text Block]</t>
  </si>
  <si>
    <t>hct_SupplementTextBlock</t>
  </si>
  <si>
    <t>HC Strategic Shares | The ESG Growth Portfolio</t>
  </si>
  <si>
    <t xml:space="preserve">Supplement to Prospectus The ESG Growth Portfolio (the Portfolios) HC Strategic Shares Dated November 1, 2017 HC Capital Trust The date of this Supplement is July 16, 2018 The ESG Growth Portfolio (the Portfolio) Principal Investment Strategies p. 1-2: The last paragraph on page 2 is eliminated in its entirety. Principal Investment Risks- page 3: The section entitled Non-diversification Risk on page 3 is eliminated in its entirety. (From the Supplement dated June 25, 2018) ESG Growth Portfolio Fee Table and Expense Example  page 1: Annual Operating Expenses (expenses that you pay each year as a percentage of the value of your investment) Management Fees (based on asset allocations among Specialist Managers, see Advisory Services  Specialist Managers) 0.21 % Other Expenses 0.16 % Acquired Fund Fees and Expenses 0.00 % Total Annual Portfolio Operating Expenses 0.37 % 1 Year $ 38 3 Years $ 119 5 Years $ 208 10 Years $ 468 </t>
  </si>
  <si>
    <t>HC Advisors Shares | The ESG Growth Portfolio</t>
  </si>
  <si>
    <t xml:space="preserve">Supplement to Prospectus The ESG Growth Portfolio (the Portfolios) HC Advisors Shares Dated November 1, 2017 HC Capital Trust The date of this Supplement is July 16, 2018 The ESG Growth Portfolio (the Portfolio) Principal Investment Strategies p. 1-2: The last paragraph on page 2 is eliminated in its entirety. Principal Investment Risks- page 3: The section entitled Non-diversification Risk on page 3 is eliminated in its entirety. (From the Supplement dated June 25, 2018) ESG Growth Portfolio Fee Table and Expense Example  page 1: Annual Operating Expenses (expenses that you pay each year as a percentage of the value of your investment) Management Fees (based on asset allocations among Specialist Managers, see Advisory Services  Specialist Managers) 0.21 % Distribution and/or Service (12b-1) Fees 0.25 % Other Expenses 0.16 % Acquired Fund Fees and Expenses 0.00 % Total Annual Portfolio Operating Expenses 0.62 % 1 Year $ 63 3 Years $ 199 5 Years $ 346 10 Years $ 774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3456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7-18T15:50:17Z</dcterms:created>
  <dcterms:modified xmlns:dcterms="http://purl.org/dc/terms/" xmlns:xsi="http://www.w3.org/2001/XMLSchema-instance" xsi:type="dcterms:W3CDTF">2018-07-18T15:50:17Z</dcterms:modified>
</cp:coreProperties>
</file>